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Z77"/>
  <sheetViews>
    <sheetView workbookViewId="0">
      <selection activeCell="A1" sqref="A1"/>
    </sheetView>
  </sheetViews>
  <sheetFormatPr baseColWidth="8" defaultRowHeight="15"/>
  <cols>
    <col width="80" customWidth="1" min="1" max="1"/>
    <col width="13" customWidth="1" min="2" max="2"/>
    <col width="80" customWidth="1" min="3" max="3"/>
    <col width="44" customWidth="1" min="4" max="4"/>
    <col width="13" customWidth="1" min="5" max="5"/>
    <col width="15"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2 - USD ($)</t>
        </is>
      </c>
      <c r="F1" s="2" t="inlineStr">
        <is>
          <t>3 Months Ended</t>
        </is>
      </c>
    </row>
    <row r="2">
      <c r="C2" s="2" t="inlineStr">
        <is>
          <t>Jan. 14, 2025</t>
        </is>
      </c>
      <c r="D2" s="2" t="inlineStr">
        <is>
          <t>Dec. 31, 2024</t>
        </is>
      </c>
      <c r="F2" s="2" t="inlineStr">
        <is>
          <t>Dec. 31, 2024</t>
        </is>
      </c>
      <c r="H2" s="2" t="inlineStr">
        <is>
          <t>Sep. 30, 2024</t>
        </is>
      </c>
      <c r="I2" s="2" t="inlineStr">
        <is>
          <t>Jun. 30, 2024</t>
        </is>
      </c>
      <c r="J2" s="2" t="inlineStr">
        <is>
          <t>Mar. 31, 2024</t>
        </is>
      </c>
      <c r="K2" s="2" t="inlineStr">
        <is>
          <t>Dec. 31, 2023</t>
        </is>
      </c>
      <c r="L2" s="2" t="inlineStr">
        <is>
          <t>Sep. 30, 2023</t>
        </is>
      </c>
      <c r="M2" s="2" t="inlineStr">
        <is>
          <t>Jun. 30, 2023</t>
        </is>
      </c>
      <c r="N2" s="2" t="inlineStr">
        <is>
          <t>Mar. 31, 2023</t>
        </is>
      </c>
      <c r="O2" s="2" t="inlineStr">
        <is>
          <t>Dec. 31, 2022</t>
        </is>
      </c>
      <c r="P2" s="2" t="inlineStr">
        <is>
          <t>Sep. 30, 2022</t>
        </is>
      </c>
      <c r="Q2" s="2" t="inlineStr">
        <is>
          <t>Jun. 30, 2022</t>
        </is>
      </c>
      <c r="R2" s="2" t="inlineStr">
        <is>
          <t>Mar. 31, 2022</t>
        </is>
      </c>
      <c r="S2" s="2" t="inlineStr">
        <is>
          <t>Dec. 31, 2021</t>
        </is>
      </c>
      <c r="T2" s="2" t="inlineStr">
        <is>
          <t>Dec. 31, 2020</t>
        </is>
      </c>
      <c r="U2" s="2" t="inlineStr">
        <is>
          <t>Dec. 31, 2019</t>
        </is>
      </c>
      <c r="V2" s="2" t="inlineStr">
        <is>
          <t>Dec. 31, 2018</t>
        </is>
      </c>
      <c r="W2" s="2" t="inlineStr">
        <is>
          <t>Dec. 31, 2017</t>
        </is>
      </c>
      <c r="X2" s="2" t="inlineStr">
        <is>
          <t>Dec. 31, 2016</t>
        </is>
      </c>
      <c r="Y2" s="2" t="inlineStr">
        <is>
          <t>Dec. 31, 2015</t>
        </is>
      </c>
      <c r="Z2" s="2" t="inlineStr">
        <is>
          <t>Dec. 31, 2014</t>
        </is>
      </c>
    </row>
    <row r="3">
      <c r="A3" s="3" t="inlineStr">
        <is>
          <t>Cover [Abstract]</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ntity Central Index Key</t>
        </is>
      </c>
      <c r="C4" s="4" t="inlineStr">
        <is>
          <t>0001568194</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mendment Flag</t>
        </is>
      </c>
      <c r="C5" s="4" t="inlineStr">
        <is>
          <t>false</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ocument Type</t>
        </is>
      </c>
      <c r="C6" s="4" t="inlineStr">
        <is>
          <t>424B2</t>
        </is>
      </c>
      <c r="D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Entity Registrant Name</t>
        </is>
      </c>
      <c r="C7" s="4" t="inlineStr">
        <is>
          <t>FS CREDIT OPPORTUNITIES CORP.</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Fee Table [Abstract]</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reholder Transaction Expenses [Table Text Block]</t>
        </is>
      </c>
      <c r="C9" s="4" t="inlineStr">
        <is>
          <t xml:space="preserve">Sales Load Paid By You (as a percentage of the offering price) — % (1)
Offering Expenses borne by the Fund (as a percentage of the offering price) 1.37%
Dividend Reinvestment Plan Fees (per open market purchase transaction fee) $ 0.03 (per share) (2)
Dividend Reinvestment Plan Fees (per sale transaction fee) $ 0.03 (per share) (2)
(1) Represents the estimated commission with respect to the common stock being sold in this offering.
(2) The estimated expenses associated with our distribution reinvestment plan are included in “Other expenses.” You will pay brokerage charges if you direct your broker or the plan agent to sell your stock that you acquired pursuant to the Distribution Reinvestment Plan. You may also pay a pro rata share of brokerage commissions incurred in connection with open-market purchases pursuant to the Fund’s Dividend Reinvestment Plan. See “Distribution Reinvestment Plan.”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ales Load [Percent]</t>
        </is>
      </c>
      <c r="B10" s="4" t="inlineStr">
        <is>
          <t>[1]</t>
        </is>
      </c>
      <c r="C10" s="5" t="n">
        <v>0</v>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Other Transaction Expenses [Abstract]</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Other Transaction Expenses [Percent]</t>
        </is>
      </c>
      <c r="C12" s="6" t="n">
        <v>0.0137</v>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nnual Expenses [Table Text Block]</t>
        </is>
      </c>
      <c r="C13" s="4" t="inlineStr">
        <is>
          <t xml:space="preserve">Percentage (3)
Annual Expenses
Management Fee 2.07 % (4)
Incentive Fee 1.30 % (5)
Interest Expenses and Payments on Borrowing 1.98 % (6)
Dividends on Preferred Shares 1.23 % (7)
Other Expenses 0.98 % (8)
Total Annual Expenses 7.56 %
(3) Based upon the net assets attributable to the common stock as of January 6, 2025, after giving effect to the anticipated net proceeds of this offering. Assumes the Fund sells 22,321,429 common stock at an offering price of $6.72 (the last reported sale price per common stock of the Fund on the NYSE as of January 6, 2025). The price per common stock may be greater or less than the price assumed herein, depending on the market price of the common stock at the time of any sale. There is no guarantee that there will be any sales of common stock pursuant to this Prospectus supplement and the accompanying prospectus. The number of common stock actually sold pursuant to this Prospectus supplement and the accompanying prospectus may be less than as assumed herein.
(4) Our base management fee under the investment advisory agreement is payable quarterly in arrears and is calculated at an annual rate of 1.35% of the Fund’s average daily gross assets (gross assets equals total assets set forth on the Fund’s consolidated statement of assets and liabilities). Management fees are calculated and payable quarterly in arrears.
(5) The incentive fee is calculated and payable quarterly in arrears based upon the Fund’s “pre-incentive fee net investment income” for the immediately preceding quarter, and is subject to a preferred return rate, expressed as a rate of return on the Fund’s net assets, equal to 1.50% per quarter (or an annualized hurdle rate of 6.00%), subject to a “catch-up” feature. The amount in the table above assumes that the incentive fee on income will be 1.30% of net assets after giving effect to the anticipated net proceeds of this offering. The actual incentive fee on income as a percentage of our average net assets may be higher than this amount.
(6) The calculation assumes (i) $2.68 billion in total assets, (ii) a weighted average cost of funds of 6.48%, (iii) $550 million in debt outstanding (i.e., assumes that the maximum amount of available borrowings under our current debt facilities that we are permitted under the 1940 Act minimum asset coverage requirement is outstanding as of January 6, 2025) and (iv) $1.84 billion in stockholders’ equity, in each case as of January 6, 2025. The Fund currently intends during the next twelve months to maintain a similar proportionate amount of borrowings but may increase such amount to 33 1/3% of the average daily value of the Fund’s total assets.
(7) Based on 400,000 Preferred Shares outstanding as of January 6, 2025 with an aggregate liquidation preference of $400 million and a weighted average annual dividend rate equal to 4.83% of such liquidation preference. The costs associated with the Preferred Shares are borne entirely by Common Stockholders.
(8) The “Other Expenses” shown in the table above and related footnotes are based upon estimated expenses for the current fiscal year assuming completion of the proposed issuances.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Management Fees [Percent]</t>
        </is>
      </c>
      <c r="B14" s="4" t="inlineStr">
        <is>
          <t>[2],[3]</t>
        </is>
      </c>
      <c r="C14" s="6" t="n">
        <v>0.0207</v>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nterest Expenses on Borrowings [Percent]</t>
        </is>
      </c>
      <c r="B15" s="4" t="inlineStr">
        <is>
          <t>[2],[4]</t>
        </is>
      </c>
      <c r="C15" s="6" t="n">
        <v>0.0198</v>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ividend Expenses on Preferred Shares [Percent]</t>
        </is>
      </c>
      <c r="B16" s="4" t="inlineStr">
        <is>
          <t>[2],[5]</t>
        </is>
      </c>
      <c r="C16" s="6" t="n">
        <v>0.0123</v>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ncentive Fees [Percent]</t>
        </is>
      </c>
      <c r="B17" s="4" t="inlineStr">
        <is>
          <t>[2],[6]</t>
        </is>
      </c>
      <c r="C17" s="6" t="n">
        <v>0.013</v>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Other Annual Expenses [Abstract]</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Other Annual Expenses [Percent]</t>
        </is>
      </c>
      <c r="B19" s="4" t="inlineStr">
        <is>
          <t>[2],[7]</t>
        </is>
      </c>
      <c r="C19" s="6" t="n">
        <v>0.0098</v>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Total Annual Expenses [Percent]</t>
        </is>
      </c>
      <c r="B20" s="4" t="inlineStr">
        <is>
          <t>[2]</t>
        </is>
      </c>
      <c r="C20" s="6" t="n">
        <v>0.0756</v>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xpense Example [Table Text Block]</t>
        </is>
      </c>
      <c r="C21" s="4" t="inlineStr">
        <is>
          <t xml:space="preserve"> Example The following example illustrates the expenses (including the sales load of —% and estimated offering expenses of this offering of $1), that you would pay on a $1,000 investment in common stock, assuming (1) total net annual expenses of 7.56% of net assets attributable to common stock and (2) a 5% annual return.* The actual amounts in connection with the offering will be set forth in the prospectus supplement, if applicable.
1 Year 3 Years 5 Years 10 Years
$64 $185 $304 $589
* The example should not be considered a representation of future expenses. Actual expenses may be greater or less than those shown. The example assumes that the estimated “Other Expenses” set forth in the Total Annual Expenses table are accurate and that all dividends and distributions are reinvested at NAV. Actual expenses may be greater or less than those assumed. Moreover, the Fund’s actual rate of return may be greater or less than the hypothetical 5% return shown in the example. </t>
        </is>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xpense Example, Year 01</t>
        </is>
      </c>
      <c r="B22" s="4" t="inlineStr">
        <is>
          <t>[8]</t>
        </is>
      </c>
      <c r="C22" s="7" t="n">
        <v>64</v>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xpense Example, Years 1 to 3</t>
        </is>
      </c>
      <c r="B23" s="4" t="inlineStr">
        <is>
          <t>[8]</t>
        </is>
      </c>
      <c r="C23" s="8" t="n">
        <v>185</v>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xpense Example, Years 1 to 5</t>
        </is>
      </c>
      <c r="B24" s="4" t="inlineStr">
        <is>
          <t>[8]</t>
        </is>
      </c>
      <c r="C24" s="8" t="n">
        <v>304</v>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pense Example, Years 1 to 10</t>
        </is>
      </c>
      <c r="B25" s="4" t="inlineStr">
        <is>
          <t>[8]</t>
        </is>
      </c>
      <c r="C25" s="7" t="n">
        <v>589</v>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urpose of Fee Table , Note [Text Block]</t>
        </is>
      </c>
      <c r="C26" s="4" t="inlineStr">
        <is>
          <t>The following tables are intended to assist you in understanding the various costs and expenses directly or indirectly associated with investing in our common stock as a percentage of net assets attributable to common stock. Amounts are for the current fiscal year after giving effect to anticipated net proceeds of the offering, assuming that the Fund incurs the estimated offering expenses.</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Basis of Transaction Fees, Note [Text Block]</t>
        </is>
      </c>
      <c r="C27" s="4" t="inlineStr">
        <is>
          <t>as a percentage of the offering price</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Other Expenses, Note [Text Block]</t>
        </is>
      </c>
      <c r="C28" s="4" t="inlineStr">
        <is>
          <t>The “Other Expenses” shown in the table above and related footnotes are based upon estimated expenses for the current fiscal year assuming completion of the proposed issuances.</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Management Fee not based on Net Assets, Note [Text Block]</t>
        </is>
      </c>
      <c r="C29" s="4" t="inlineStr">
        <is>
          <t>Our base management fee under the investment advisory agreement is payable quarterly in arrears and is calculated at an annual rate of 1.35% of the Fund’s average daily gross assets (gross assets equals total assets set forth on the Fund’s consolidated statement of assets and liabilities). Management fees are calculated and payable quarterly in arrears.</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cquired Fund Incentive Allocation, Note [Text Block]</t>
        </is>
      </c>
      <c r="C30" s="4" t="inlineStr">
        <is>
          <t>The incentive fee is calculated and payable quarterly in arrears based upon the Fund’s “pre-incentive fee net investment income” for the immediately preceding quarter, and is subject to a preferred return rate, expressed as a rate of return on the Fund’s net assets, equal to 1.50% per quarter (or an annualized hurdle rate of 6.00%), subject to a “catch-up” feature. The amount in the table above assumes that the incentive fee on income will be 1.30% of net assets after giving effect to the anticipated net proceeds of this offering. The actual incentive fee on income as a percentage of our average net assets may be higher than this amount.</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Financial Highlights [Abstract]</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enior Securities [Table Text Block]</t>
        </is>
      </c>
      <c r="C32" s="4" t="inlineStr">
        <is>
          <t xml:space="preserve">As of December 31, Total Amount (1) Asset Coverage per (2) Involuntary (3) Average Market (4)
2014 157,721 4.45 —  N/A
2015 346,525 3.63 —  N/A
2016 507,230 3.78 —  N/A
2017 621,212 3.33 —  N/A
2018 $ 512,133 3.70 —  N/A
2019 $ 325,427 5.56 —  N/A
2020 $ 685,000 3.10 —  N/A
2021 $ 835,000 2.80 —  N/A
2022 $ 685,000 2.76 —  N/A
2023 $ 690,000 2.99 —  N/A
2024 $ 685,000 3.07 —  N/A
(1) Total amount (in thousands) of each class of senior securities outstanding at the end of the period presented.
(2) Asset coverage per unit is the ratio of the carrying value of our total consolidated assets available to cover senior securities, less all liabilities and indebtedness not represented by senior securities and preferred shares, to the aggregate amount of senior securities and preferred shares outstanding representing indebtedness.
(3) The amount to which such class of senior security would be entitled upon the involuntary liquidation of the issuer in preference to any security junior to it. The “—” in this column indicates that the SEC expressly does not require this information to be disclosed for certain types of senior securities.
(4) Not applicable because senior securities are not registered for public trading.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enior Securities Amount</t>
        </is>
      </c>
      <c r="B33" s="4" t="inlineStr">
        <is>
          <t>[9]</t>
        </is>
      </c>
      <c r="C33" s="4" t="inlineStr">
        <is>
          <t xml:space="preserve"> </t>
        </is>
      </c>
      <c r="D33" s="4" t="inlineStr">
        <is>
          <t xml:space="preserve"> </t>
        </is>
      </c>
      <c r="F33" s="4" t="inlineStr">
        <is>
          <t xml:space="preserve"> </t>
        </is>
      </c>
      <c r="H33" s="4" t="inlineStr">
        <is>
          <t xml:space="preserve"> </t>
        </is>
      </c>
      <c r="I33" s="7" t="n">
        <v>685000</v>
      </c>
      <c r="J33" s="4" t="inlineStr">
        <is>
          <t xml:space="preserve"> </t>
        </is>
      </c>
      <c r="K33" s="7" t="n">
        <v>690000</v>
      </c>
      <c r="L33" s="4" t="inlineStr">
        <is>
          <t xml:space="preserve"> </t>
        </is>
      </c>
      <c r="M33" s="4" t="inlineStr">
        <is>
          <t xml:space="preserve"> </t>
        </is>
      </c>
      <c r="N33" s="4" t="inlineStr">
        <is>
          <t xml:space="preserve"> </t>
        </is>
      </c>
      <c r="O33" s="7" t="n">
        <v>685000</v>
      </c>
      <c r="P33" s="4" t="inlineStr">
        <is>
          <t xml:space="preserve"> </t>
        </is>
      </c>
      <c r="Q33" s="4" t="inlineStr">
        <is>
          <t xml:space="preserve"> </t>
        </is>
      </c>
      <c r="R33" s="4" t="inlineStr">
        <is>
          <t xml:space="preserve"> </t>
        </is>
      </c>
      <c r="S33" s="7" t="n">
        <v>835000</v>
      </c>
      <c r="T33" s="7" t="n">
        <v>685000</v>
      </c>
      <c r="U33" s="7" t="n">
        <v>325427</v>
      </c>
      <c r="V33" s="7" t="n">
        <v>512133</v>
      </c>
      <c r="W33" s="7" t="n">
        <v>621212</v>
      </c>
      <c r="X33" s="7" t="n">
        <v>507230</v>
      </c>
      <c r="Y33" s="7" t="n">
        <v>346525</v>
      </c>
      <c r="Z33" s="7" t="n">
        <v>157721</v>
      </c>
    </row>
    <row r="34">
      <c r="A34" s="4" t="inlineStr">
        <is>
          <t>Senior Securities Coverage per Unit</t>
        </is>
      </c>
      <c r="B34" s="4" t="inlineStr">
        <is>
          <t>[10]</t>
        </is>
      </c>
      <c r="C34" s="4" t="inlineStr">
        <is>
          <t xml:space="preserve"> </t>
        </is>
      </c>
      <c r="D34" s="4" t="inlineStr">
        <is>
          <t xml:space="preserve"> </t>
        </is>
      </c>
      <c r="F34" s="4" t="inlineStr">
        <is>
          <t xml:space="preserve"> </t>
        </is>
      </c>
      <c r="H34" s="4" t="inlineStr">
        <is>
          <t xml:space="preserve"> </t>
        </is>
      </c>
      <c r="I34" s="9" t="n">
        <v>3.07</v>
      </c>
      <c r="J34" s="4" t="inlineStr">
        <is>
          <t xml:space="preserve"> </t>
        </is>
      </c>
      <c r="K34" s="9" t="n">
        <v>2.99</v>
      </c>
      <c r="L34" s="4" t="inlineStr">
        <is>
          <t xml:space="preserve"> </t>
        </is>
      </c>
      <c r="M34" s="4" t="inlineStr">
        <is>
          <t xml:space="preserve"> </t>
        </is>
      </c>
      <c r="N34" s="4" t="inlineStr">
        <is>
          <t xml:space="preserve"> </t>
        </is>
      </c>
      <c r="O34" s="9" t="n">
        <v>2.76</v>
      </c>
      <c r="P34" s="4" t="inlineStr">
        <is>
          <t xml:space="preserve"> </t>
        </is>
      </c>
      <c r="Q34" s="4" t="inlineStr">
        <is>
          <t xml:space="preserve"> </t>
        </is>
      </c>
      <c r="R34" s="4" t="inlineStr">
        <is>
          <t xml:space="preserve"> </t>
        </is>
      </c>
      <c r="S34" s="10" t="n">
        <v>2.8</v>
      </c>
      <c r="T34" s="10" t="n">
        <v>3.1</v>
      </c>
      <c r="U34" s="9" t="n">
        <v>5.56</v>
      </c>
      <c r="V34" s="10" t="n">
        <v>3.7</v>
      </c>
      <c r="W34" s="9" t="n">
        <v>3.33</v>
      </c>
      <c r="X34" s="9" t="n">
        <v>3.78</v>
      </c>
      <c r="Y34" s="9" t="n">
        <v>3.63</v>
      </c>
      <c r="Z34" s="9" t="n">
        <v>4.45</v>
      </c>
    </row>
    <row r="35">
      <c r="A35" s="4" t="inlineStr">
        <is>
          <t>Preferred Stock Liquidating Preference</t>
        </is>
      </c>
      <c r="B35" s="4" t="inlineStr">
        <is>
          <t>[11]</t>
        </is>
      </c>
      <c r="C35" s="4" t="inlineStr">
        <is>
          <t xml:space="preserve"> </t>
        </is>
      </c>
      <c r="D35" s="4" t="inlineStr">
        <is>
          <t xml:space="preserve"> </t>
        </is>
      </c>
      <c r="F35" s="4" t="inlineStr">
        <is>
          <t xml:space="preserve"> </t>
        </is>
      </c>
      <c r="H35" s="4" t="inlineStr">
        <is>
          <t xml:space="preserve"> </t>
        </is>
      </c>
      <c r="I35" s="8" t="n">
        <v>0</v>
      </c>
      <c r="J35" s="4" t="inlineStr">
        <is>
          <t xml:space="preserve"> </t>
        </is>
      </c>
      <c r="K35" s="8" t="n">
        <v>0</v>
      </c>
      <c r="L35" s="4" t="inlineStr">
        <is>
          <t xml:space="preserve"> </t>
        </is>
      </c>
      <c r="M35" s="4" t="inlineStr">
        <is>
          <t xml:space="preserve"> </t>
        </is>
      </c>
      <c r="N35" s="4" t="inlineStr">
        <is>
          <t xml:space="preserve"> </t>
        </is>
      </c>
      <c r="O35" s="8" t="n">
        <v>0</v>
      </c>
      <c r="P35" s="4" t="inlineStr">
        <is>
          <t xml:space="preserve"> </t>
        </is>
      </c>
      <c r="Q35" s="4" t="inlineStr">
        <is>
          <t xml:space="preserve"> </t>
        </is>
      </c>
      <c r="R35" s="4" t="inlineStr">
        <is>
          <t xml:space="preserve"> </t>
        </is>
      </c>
      <c r="S35" s="7" t="n">
        <v>0</v>
      </c>
      <c r="T35" s="7" t="n">
        <v>0</v>
      </c>
      <c r="U35" s="7" t="n">
        <v>0</v>
      </c>
      <c r="V35" s="7" t="n">
        <v>0</v>
      </c>
      <c r="W35" s="7" t="n">
        <v>0</v>
      </c>
      <c r="X35" s="7" t="n">
        <v>0</v>
      </c>
      <c r="Y35" s="7" t="n">
        <v>0</v>
      </c>
      <c r="Z35" s="7" t="n">
        <v>0</v>
      </c>
    </row>
    <row r="36">
      <c r="A36" s="4" t="inlineStr">
        <is>
          <t>Senior Securities, Note [Text Block]</t>
        </is>
      </c>
      <c r="C36" s="4" t="inlineStr">
        <is>
          <t xml:space="preserve">SENIOR SECURITIES Information about our senior securities (including debt securities and other indebtedness) is shown in the table below as of December 31, 2023, 2022, 2021, 2020, 2019, 2018, 2017, 2016, 2015, 2014 and June 30, 2024. The information for the years ended December 31, 2023, 2022, 2021, 2020, 2019, 2018, 2017, 2016, 2015 and 2014 is derived from our audited consolidated financial statements, which have been audited by our independent registered public accounting firm, Ernst &amp; Young LLP. This information about our senior securities should be read in conjunction with our audited consolidated financial statements and related notes thereto.
As of December 31, Total Amount (1) Asset Coverage per (2) Involuntary (3) Average Market (4)
2014 157,721 4.45 —  N/A
2015 346,525 3.63 —  N/A
2016 507,230 3.78 —  N/A
2017 621,212 3.33 —  N/A
2018 $ 512,133 3.70 —  N/A
2019 $ 325,427 5.56 —  N/A
2020 $ 685,000 3.10 —  N/A
2021 $ 835,000 2.80 —  N/A
2022 $ 685,000 2.76 —  N/A
2023 $ 690,000 2.99 —  N/A
2024 $ 685,000 3.07 —  N/A
(1) Total amount (in thousands) of each class of senior securities outstanding at the end of the period presented.
(2) Asset coverage per unit is the ratio of the carrying value of our total consolidated assets available to cover senior securities, less all liabilities and indebtedness not represented by senior securities and preferred shares, to the aggregate amount of senior securities and preferred shares outstanding representing indebtedness.
(3) The amount to which such class of senior security would be entitled upon the involuntary liquidation of the issuer in preference to any security junior to it. The “—” in this column indicates that the SEC expressly does not require this information to be disclosed for certain types of senior securities.
(4) Not applicable because senior securities are not registered for public trading. </t>
        </is>
      </c>
      <c r="D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General Description of Registrant [Abstract]</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isk Factors [Table Text Block]</t>
        </is>
      </c>
      <c r="C38" s="4" t="inlineStr">
        <is>
          <t>RISK FACTORS The information contained under the heading “Summary of Updated Information Regarding the Fund—Principal Risk Factors” in the Fund’s Annual Report on Form N-CSR</t>
        </is>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Risk [Text Block]</t>
        </is>
      </c>
      <c r="C39" s="4" t="inlineStr">
        <is>
          <t>The information contained under the heading “Summary of Updated Information Regarding the Fund—Principal Risk Factors” in the Fund’s Annual Report on Form N-CSR</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ffects of Leverage [Text Block]</t>
        </is>
      </c>
      <c r="C40" s="4" t="inlineStr">
        <is>
          <t>LEVERAGE Please refer to the section of the Fund’s most recent annual report on Form N-CSR</t>
        </is>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 Price [Table Text Block]</t>
        </is>
      </c>
      <c r="C41" s="4" t="inlineStr">
        <is>
          <t xml:space="preserve"> Common stock of closed-end closed-end The following table sets forth: (i) the NAV of our common stock as of the applicable period end, (ii) the range of high and low closing sales prices of our common stock as reported on the NYSE during the applicable period, (iii) the closing high and low sales prices as a premium (discount) to NAV during the appropriate period, and (iv) the distribution per share of our common stock during the applicable period.
For the Three Months Ended (unless otherwise indicated) Closing Sales Price Premium / Premium /
NAV High Low
Fiscal Year Ended December 31, 2022
March 31, 2022 $ 7.36 N/A (3) N/A (3) N/A (3) N/A (3)
June 30, 2022 6.90 N/A (3) N/A (3) N/A (3) N/A (3)
September 30, 2022 6.62 N/A (3) N/A (3) N/A (3) N/A (3)
December 31, 2022 6.33 5.79 4.22 (-9 )% (-33 )%
Fiscal Year Ended December 31, 2023
March 31, 2023 6.35 5.14 4.12 (-19 )% (-35 )%
June 30, 2023 6.68 4.75 4.17 (-29 )% (-38 )%
September 30, 2023 6.98 5.45 4.83 (-22 )% (-31 )%
December 31, 2023 6.92 5.89 5.30 (-15 )% (-23 )%
Fiscal Year Ended December 31, 2024
March 31, 2024 7.14 5.99 5.55 (-16 )% (-22 )%
June 30, 2024 7.15 6.49 5.78 (-9 )% (-19 )%
September 30, 2024 7.21 6.61 5.97 (-8 )% (-17 )%
December 31, 2024 7.15 (4) 6.82 6.35 (-5 )% (-11 )%
(1) NAV is determined as of the last day in the relevant period and therefore may not reflect the NAV on the date of the high and low closing sales prices. The NAV shown are based on outstanding shares at the end of the relevant period.
(2) Calculated as the respective high or low closing sale price less net asset value, divided by NAV (in each case, as of the applicable period).
(3) The Fund listed on the NYSE on November 14, 2022.
(4) Estimated NAV as of December 31, 2024. </t>
        </is>
      </c>
      <c r="D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Lowest Price or Bid</t>
        </is>
      </c>
      <c r="C42" s="4" t="inlineStr">
        <is>
          <t xml:space="preserve"> </t>
        </is>
      </c>
      <c r="D42" s="4" t="inlineStr">
        <is>
          <t xml:space="preserve"> </t>
        </is>
      </c>
      <c r="F42" s="9" t="n">
        <v>6.3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Highest Price or Bid</t>
        </is>
      </c>
      <c r="C43" s="4" t="inlineStr">
        <is>
          <t xml:space="preserve"> </t>
        </is>
      </c>
      <c r="D43" s="4" t="inlineStr">
        <is>
          <t xml:space="preserve"> </t>
        </is>
      </c>
      <c r="F43" s="9" t="n">
        <v>6.8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Capital Stock, Long-Term Debt, and Other Securities [Abstract]</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apital Stock [Table Text Block]</t>
        </is>
      </c>
      <c r="C45" s="4" t="inlineStr">
        <is>
          <t xml:space="preserve">The following description is based on relevant portions of the Maryland General Corporation Law (the “MGCL”) and on our charter and bylaws. This summary is not intended to be complete, and we refer you to the MGCL and to our charter and bylaws, copies of which have been filed as exhibits to the registration statement of which this Prospectus is a part, for a more detailed description of the provisions summarized below. We urge you to read the applicable prospectus supplement and any free writing prospectus that we may authorize to be provided to you related to any shares of our capital stock being offered. Capital Stock Our charter authorizes us to issue up to 800,000,000 shares of stock, of which 750,000,000 shares are classified as common stock, par value $0.001 per share, and 50,000,000 shares are classified as preferred stock, par value $0.001 per share, with 500,000 shares of the preferred stock further classified into several series, as follows: 45,000 shares classified as Term Preferred Shares, Series 2023-Floating Rate (the “Series 2023-A 2023-B 2025-2 2025-2 2023-A 2023-B 2025-2 Our common stock trades on the NYSE under the ticker symbol “FSCO”. There are no outstanding options or warrants to purchase our stock. No stock has been authorized for issuance under any equity compensation plans. The last reported closing market price of our common stock on December 31, 2024 was $6.82 per share. As December 31, 2024, we had 3,448 stockholders of record, which does not include beneficial owners of shares of common stock held in “street” name by brokers and other institutions on behalf of beneficial owners. The following are our outstanding classes of equity securities as of December 31, 2024:
Title of Class Amount Amount Held by Amount
Common Stock, par value $0.001 per share 750,000,000 —  198,355,867
Preferred Stock, par value $0.001 per share 50,000,000 —  500,000 Our charter also contains a provision permitting the Board to classify or reclassify any unissued shares of common stock or preferred stock in one or more classes or series of common stock or preferred stock by setting or changing the preferences, conversion or other rights, voting powers, restrictions, limitations as to dividends or other distributions, qualifications, or terms or conditions of redemption of the common stock or preferred stock. We believe that the power to classify or reclassify unissued shares of capital stock and thereafter issue the classified or reclassified shares provides us with increased flexibility in structuring possible future financings and investments and in meeting other needs that might arise. Common Stock All shares of our common stock have equal rights as to earnings, assets, dividends and voting and, when they are issued, will be duly authorized, validly issued, fully paid and nonassessable. Distributions may be paid to the holders of our common stock if, as and when authorized by the Board and declared by us out of funds legally available therefore, subject to any preferential rights of holders of our Preferred Stock. Shares of our common stock have no preemptive, conversion or redemption rights and will be freely transferable, except where their transfer is restricted by federal and state securities laws or by contract and except for the listing-related transfer restrictions described further below. In the event of our liquidation, dissolution or winding up, each share of our common stock will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may be provided by the Board in setting the terms of classified or reclassified stock, the holders of our common stock will possess exclusive voting power. There will be no cumulative voting. As permitted by the MGCL, our charter provides that the presence of stockholders entitled to cast one-third . Preferred Stock General Our charter authorizes the Board to classify and reclassify any unissued shares of stock into other classes or series of stock, including Preferred Stock. Prior to issuance of shares of each class or series, the Board is required by Maryland law and by our charter to set the terms, preferences, conversion or other rights, voting powers, restrictions, limitations as to dividends or other distributions, qualifications and terms or conditions of redemption for each class or series. Thus, the Board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All of our existing shares of Preferred Stock have a liquidation preference of $1,000 per share (the “Liquidation Preference”). In the event of our liquidation, the holders of Preferred Stock will be entitled to receive a liquidation distribution per share equal to the Liquidation Preference, plus an amount equal to all unpaid dividends and other distributions accumulated to the date fixed for distribution or payment. Dividends accrue on our existing shares of Preferred Stock at rates that vary by series and that increase upon the occurrence of certain events, as further described below. Each of our existing series of Preferred Stock ranks senior in right of payment to our common stock and ranks equal in right of payment with each other series of Preferred Stock. We are obligated to redeem our existing shares of preferred stock on dates that vary by series, unless redeemed in accordance with their terms prior to such date, as further described below. In addition, we are obligated to redeem, or make an offer to redeem, certain of our existing shares of preferred stock upon the occurrence of certain events. For example, with respect to our Term Preferred Shares, Series 2026 and Term Preferred Shares, Series 2027, if FS Global Advisor, or an affiliate thereof, ceases to be our investment advisor and is not timely replaced by another investment advisor reasonably acceptable to holders of a majority of the applicable series of preferred stock, we are required to make an offer to redeem such series of preferred stock. We also have the right to redeem our existing shares of preferred stock in certain circumstances. Each of our existing shares of preferred stock is entitled to one vote on all matters submitted to a vote of stockholders, including the election of directors. The holders of our preferred stock and common stock vote together as a single class; provided that holders of our preferred stock, voting separately as a class, elect two of our directors at all times and will elect a majority of our directors to the extent we fail to pay dividends on any preferred stock in an amount equal to two full years of dividends on such preferred stock. For a description of our preferred stock, see “Description of Our Preferred Stock” in this Prospectus. </t>
        </is>
      </c>
      <c r="D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Outstanding Securities [Table Text Block]</t>
        </is>
      </c>
      <c r="C46" s="4" t="inlineStr">
        <is>
          <t xml:space="preserve">The following are our outstanding classes of equity securities as of December 31, 2024:
Title of Class Amount Amount Held by Amount
Common Stock, par value $0.001 per share 750,000,000 —  198,355,867
Preferred Stock, par value $0.001 per share 50,000,000 —  500,000 </t>
        </is>
      </c>
      <c r="D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mmon Stocks [Member]</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General Description of Registrant [Abstract]</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Lowest Price or Bid</t>
        </is>
      </c>
      <c r="C49" s="4" t="inlineStr">
        <is>
          <t xml:space="preserve"> </t>
        </is>
      </c>
      <c r="D49" s="4" t="inlineStr">
        <is>
          <t xml:space="preserve"> </t>
        </is>
      </c>
      <c r="F49" s="4" t="inlineStr">
        <is>
          <t xml:space="preserve"> </t>
        </is>
      </c>
      <c r="H49" s="9" t="n">
        <v>5.97</v>
      </c>
      <c r="I49" s="11" t="n">
        <v>5.78</v>
      </c>
      <c r="J49" s="9" t="n">
        <v>5.55</v>
      </c>
      <c r="K49" s="12" t="n">
        <v>5.3</v>
      </c>
      <c r="L49" s="9" t="n">
        <v>4.83</v>
      </c>
      <c r="M49" s="9" t="n">
        <v>4.17</v>
      </c>
      <c r="N49" s="9" t="n">
        <v>4.12</v>
      </c>
      <c r="O49" s="11" t="n">
        <v>4.22</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Highest Price or Bid</t>
        </is>
      </c>
      <c r="C50" s="4" t="inlineStr">
        <is>
          <t xml:space="preserve"> </t>
        </is>
      </c>
      <c r="D50" s="4" t="inlineStr">
        <is>
          <t xml:space="preserve"> </t>
        </is>
      </c>
      <c r="F50" s="4" t="inlineStr">
        <is>
          <t xml:space="preserve"> </t>
        </is>
      </c>
      <c r="H50" s="9" t="n">
        <v>6.61</v>
      </c>
      <c r="I50" s="9" t="n">
        <v>6.49</v>
      </c>
      <c r="J50" s="9" t="n">
        <v>5.99</v>
      </c>
      <c r="K50" s="9" t="n">
        <v>5.89</v>
      </c>
      <c r="L50" s="9" t="n">
        <v>5.45</v>
      </c>
      <c r="M50" s="9" t="n">
        <v>4.75</v>
      </c>
      <c r="N50" s="9" t="n">
        <v>5.14</v>
      </c>
      <c r="O50" s="9" t="n">
        <v>5.79</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Highest Price or Bid, Premium (Discount) to NAV [Percent]</t>
        </is>
      </c>
      <c r="B51" s="4" t="inlineStr">
        <is>
          <t>[12]</t>
        </is>
      </c>
      <c r="C51" s="4" t="inlineStr">
        <is>
          <t xml:space="preserve"> </t>
        </is>
      </c>
      <c r="D51" s="4" t="inlineStr">
        <is>
          <t xml:space="preserve"> </t>
        </is>
      </c>
      <c r="F51" s="4" t="inlineStr">
        <is>
          <t>(5.00%)</t>
        </is>
      </c>
      <c r="H51" s="4" t="inlineStr">
        <is>
          <t>(8.00%)</t>
        </is>
      </c>
      <c r="I51" s="4" t="inlineStr">
        <is>
          <t>(9.00%)</t>
        </is>
      </c>
      <c r="J51" s="4" t="inlineStr">
        <is>
          <t>(16.00%)</t>
        </is>
      </c>
      <c r="K51" s="4" t="inlineStr">
        <is>
          <t>(15.00%)</t>
        </is>
      </c>
      <c r="L51" s="4" t="inlineStr">
        <is>
          <t>(22.00%)</t>
        </is>
      </c>
      <c r="M51" s="4" t="inlineStr">
        <is>
          <t>(29.00%)</t>
        </is>
      </c>
      <c r="N51" s="4" t="inlineStr">
        <is>
          <t>(19.00%)</t>
        </is>
      </c>
      <c r="O51" s="4" t="inlineStr">
        <is>
          <t>(9.00%)</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Lowest Price or Bid, Premium (Discount) to NAV [Percent]</t>
        </is>
      </c>
      <c r="B52" s="4" t="inlineStr">
        <is>
          <t>[12]</t>
        </is>
      </c>
      <c r="C52" s="4" t="inlineStr">
        <is>
          <t xml:space="preserve"> </t>
        </is>
      </c>
      <c r="D52" s="4" t="inlineStr">
        <is>
          <t xml:space="preserve"> </t>
        </is>
      </c>
      <c r="F52" s="4" t="inlineStr">
        <is>
          <t>(11.00%)</t>
        </is>
      </c>
      <c r="H52" s="4" t="inlineStr">
        <is>
          <t>(17.00%)</t>
        </is>
      </c>
      <c r="I52" s="4" t="inlineStr">
        <is>
          <t>(19.00%)</t>
        </is>
      </c>
      <c r="J52" s="4" t="inlineStr">
        <is>
          <t>(22.00%)</t>
        </is>
      </c>
      <c r="K52" s="4" t="inlineStr">
        <is>
          <t>(23.00%)</t>
        </is>
      </c>
      <c r="L52" s="4" t="inlineStr">
        <is>
          <t>(31.00%)</t>
        </is>
      </c>
      <c r="M52" s="4" t="inlineStr">
        <is>
          <t>(38.00%)</t>
        </is>
      </c>
      <c r="N52" s="4" t="inlineStr">
        <is>
          <t>(35.00%)</t>
        </is>
      </c>
      <c r="O52" s="4" t="inlineStr">
        <is>
          <t>(33.00%)</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NAV Per Share</t>
        </is>
      </c>
      <c r="B53" s="4" t="inlineStr">
        <is>
          <t>[14]</t>
        </is>
      </c>
      <c r="C53" s="4" t="inlineStr">
        <is>
          <t xml:space="preserve"> </t>
        </is>
      </c>
      <c r="D53" s="9" t="n">
        <v>7.15</v>
      </c>
      <c r="E53" s="4" t="inlineStr">
        <is>
          <t>[13]</t>
        </is>
      </c>
      <c r="F53" s="9" t="n">
        <v>7.15</v>
      </c>
      <c r="G53" s="4" t="inlineStr">
        <is>
          <t>[13]</t>
        </is>
      </c>
      <c r="H53" s="9" t="n">
        <v>7.21</v>
      </c>
      <c r="I53" s="9" t="n">
        <v>7.15</v>
      </c>
      <c r="J53" s="9" t="n">
        <v>7.14</v>
      </c>
      <c r="K53" s="9" t="n">
        <v>6.92</v>
      </c>
      <c r="L53" s="9" t="n">
        <v>6.98</v>
      </c>
      <c r="M53" s="9" t="n">
        <v>6.68</v>
      </c>
      <c r="N53" s="9" t="n">
        <v>6.35</v>
      </c>
      <c r="O53" s="9" t="n">
        <v>6.33</v>
      </c>
      <c r="P53" s="9" t="n">
        <v>6.62</v>
      </c>
      <c r="Q53" s="10" t="n">
        <v>6.9</v>
      </c>
      <c r="R53" s="9" t="n">
        <v>7.36</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Capital Stock, Long-Term Debt, and Other Securities [Abstract]</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ecurity Title [Text Block]</t>
        </is>
      </c>
      <c r="C55" s="4" t="inlineStr">
        <is>
          <t>Common Stock</t>
        </is>
      </c>
      <c r="D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Outstanding Security, Title [Text Block]</t>
        </is>
      </c>
      <c r="C56" s="4" t="inlineStr">
        <is>
          <t xml:space="preserve"> </t>
        </is>
      </c>
      <c r="D56" s="4" t="inlineStr">
        <is>
          <t>Common Stock, par value $0.001 per share</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Outstanding Security, Authorized [Shares]</t>
        </is>
      </c>
      <c r="C57" s="4" t="inlineStr">
        <is>
          <t xml:space="preserve"> </t>
        </is>
      </c>
      <c r="D57" s="8" t="n">
        <v>750000000</v>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Outstanding Security, Held [Shares]</t>
        </is>
      </c>
      <c r="C58" s="4" t="inlineStr">
        <is>
          <t xml:space="preserve"> </t>
        </is>
      </c>
      <c r="D58" s="8" t="n">
        <v>0</v>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Outstanding Security, Not Held [Shares]</t>
        </is>
      </c>
      <c r="C59" s="4" t="inlineStr">
        <is>
          <t xml:space="preserve"> </t>
        </is>
      </c>
      <c r="D59" s="8" t="n">
        <v>198355867</v>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apital Stock [Member]</t>
        </is>
      </c>
      <c r="C60" s="4" t="inlineStr">
        <is>
          <t xml:space="preserve"> </t>
        </is>
      </c>
      <c r="D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apital Stock, Long-Term Debt, and Other Securities [Abstract]</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ecurity Title [Text Block]</t>
        </is>
      </c>
      <c r="C62" s="4" t="inlineStr">
        <is>
          <t>Capital Stock</t>
        </is>
      </c>
      <c r="D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eferred Stocks [Member]</t>
        </is>
      </c>
      <c r="C63" s="4" t="inlineStr">
        <is>
          <t xml:space="preserve"> </t>
        </is>
      </c>
      <c r="D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Capital Stock, Long-Term Debt, and Other Securities [Abstract]</t>
        </is>
      </c>
      <c r="C64" s="4" t="inlineStr">
        <is>
          <t xml:space="preserve"> </t>
        </is>
      </c>
      <c r="D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ecurity Title [Text Block]</t>
        </is>
      </c>
      <c r="C65" s="4" t="inlineStr">
        <is>
          <t>Preferred Stock</t>
        </is>
      </c>
      <c r="D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Outstanding Security, Title [Text Block]</t>
        </is>
      </c>
      <c r="C66" s="4" t="inlineStr">
        <is>
          <t xml:space="preserve"> </t>
        </is>
      </c>
      <c r="D66" s="4" t="inlineStr">
        <is>
          <t>Preferred Stock, par value $0.001 per share</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Outstanding Security, Authorized [Shares]</t>
        </is>
      </c>
      <c r="C67" s="4" t="inlineStr">
        <is>
          <t xml:space="preserve"> </t>
        </is>
      </c>
      <c r="D67" s="8" t="n">
        <v>50000000</v>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Outstanding Security, Held [Shares]</t>
        </is>
      </c>
      <c r="C68" s="4" t="inlineStr">
        <is>
          <t xml:space="preserve"> </t>
        </is>
      </c>
      <c r="D68" s="8" t="n">
        <v>0</v>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utstanding Security, Not Held [Shares]</t>
        </is>
      </c>
      <c r="C69" s="4" t="inlineStr">
        <is>
          <t xml:space="preserve"> </t>
        </is>
      </c>
      <c r="D69" s="8" t="n">
        <v>500000</v>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ale Transaction Fee [Member]</t>
        </is>
      </c>
      <c r="C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Fee Table [Abstract]</t>
        </is>
      </c>
      <c r="C71" s="4" t="inlineStr">
        <is>
          <t xml:space="preserve"> </t>
        </is>
      </c>
      <c r="D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ividend Reinvestment and Cash Purchase Fees</t>
        </is>
      </c>
      <c r="B72" s="4" t="inlineStr">
        <is>
          <t>[15]</t>
        </is>
      </c>
      <c r="C72" s="9" t="n">
        <v>0.03</v>
      </c>
      <c r="D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Open Market Purchases Transaction Fee [Member]</t>
        </is>
      </c>
      <c r="C73" s="4" t="inlineStr">
        <is>
          <t xml:space="preserve"> </t>
        </is>
      </c>
      <c r="D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Fee Table [Abstract]</t>
        </is>
      </c>
      <c r="C74" s="4" t="inlineStr">
        <is>
          <t xml:space="preserve"> </t>
        </is>
      </c>
      <c r="D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ividend Reinvestment and Cash Purchase Fees</t>
        </is>
      </c>
      <c r="B75" s="4" t="inlineStr">
        <is>
          <t>[15]</t>
        </is>
      </c>
      <c r="C75" s="9" t="n">
        <v>0.03</v>
      </c>
      <c r="D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row r="77">
      <c r="A77" s="4" t="inlineStr">
        <is>
          <t>[1]Represents the estimated commission with respect to the common stock being sold in this offering.[2]Based upon the net assets attributable to the common stock as of January 6, 2025, after giving effect to the anticipated net proceeds of this offering. Assumes the Fund sells 22,321,429 common stock at an offering price of $6.72 (the last reported sale price per common stock of the Fund on the NYSE as of January 6, 2025). The price per common stock may be greater or less than the price assumed herein, depending on the market price of the common stock at the time of any sale. There is no guarantee that there will be any sales of common stock pursuant to this Prospectus supplement and the accompanying prospectus. The number of common stock actually sold pursuant to this Prospectus supplement and the accompanying prospectus may be less than as assumed herein.[3]Our base management fee under the investment advisory agreement is payable quarterly in arrears and is calculated at an annual rate of 1.35% of the Fund’s average daily gross assets (gross assets equals total assets set forth on the Fund’s consolidated statement of assets and liabilities). Management fees are calculated and payable quarterly in arrears.[4]The calculation assumes (i) $2.68 billion in total assets, (ii) a weighted average cost of funds of 6.48%, (iii) $550 million in debt outstanding (i.e., assumes that the maximum amount of available borrowings under our current debt facilities that we are permitted under the 1940 Act minimum asset coverage requirement is outstanding as of January 6, 2025) and (iv) $1.84 billion in stockholders’ equity, in each case as of January 6, 2025. The Fund currently intends during the next twelve months to maintain a similar proportionate amount of borrowings but may increase such amount to 33 1/3% of the average daily value of the Fund’s total assets.[5]Based on 400,000 Preferred Shares outstanding as of January 6, 2025 with an aggregate liquidation preference of $400 million and a weighted average annual dividend rate equal to 4.83% of such liquidation preference. The costs associated with the Preferred Shares are borne entirely by Common Stockholders.[6]The incentive fee is calculated and payable quarterly in arrears based upon the Fund’s “pre-incentive fee net investment income” for the immediately preceding quarter, and is subject to a preferred return rate, expressed as a rate of return on the Fund’s net assets, equal to 1.50% per quarter (or an annualized hurdle rate of 6.00%), subject to a “catch-up” feature. The amount in the table above assumes that the incentive fee on income will be 1.30% of net assets after giving effect to the anticipated net proceeds of this offering. The actual incentive fee on income as a percentage of our average net assets may be higher than this amount.[7]The “Other Expenses” shown in the table above and related footnotes are based upon estimated expenses for the current fiscal year assuming completion of the proposed issuances.[8]The example should not be considered a representation of future expenses. Actual expenses may be greater or less than those shown. The example assumes that the estimated “Other Expenses” set forth in the Total Annual Expenses table are accurate and that all dividends and distributions are reinvested at NAV. Actual expenses may be greater or less than those assumed. Moreover, the Fund’s actual rate of return may be greater or less than the hypothetical 5% return shown in the example.[9]Total amount (in thousands) of each class of senior securities outstanding at the end of the period presented.[10]Asset coverage per unit is the ratio of the carrying value of our total consolidated assets available to cover senior securities, less all liabilities and indebtedness not represented by senior securities and preferred shares, to the aggregate amount of senior securities and preferred shares outstanding representing indebtedness.[11]The amount to which such class of senior security would be entitled upon the involuntary liquidation of the issuer in preference to any security junior to it. The “—” in this column indicates that the SEC expressly does not require this information to be disclosed for certain types of senior securities.[12]Calculated as the respective high or low closing sale price less net asset value, divided by NAV (in each case, as of the applicable period).[13]Estimated NAV as of December 31, 2024.[14]NAV is determined as of the last day in the relevant period and therefore may not reflect the NAV on the date of the high and low closing sales prices. The NAV shown are based on outstanding shares at the end of the relevant period.[15]The estimated expenses associated with our distribution reinvestment plan are included in “Other expenses.” You will pay brokerage charges if you direct your broker or the plan agent to sell your stock that you acquired pursuant to the Distribution Reinvestment Plan. You may also pay a pro rata share of brokerage commissions incurred in connection with open-market purchases pursuant to the Fund’s Dividend Reinvestment Plan. See “Distribution Reinvestment Plan.”</t>
        </is>
      </c>
    </row>
  </sheetData>
  <mergeCells count="7">
    <mergeCell ref="A1:B2"/>
    <mergeCell ref="D1:E1"/>
    <mergeCell ref="F1:O1"/>
    <mergeCell ref="D2:E2"/>
    <mergeCell ref="F2:G2"/>
    <mergeCell ref="A76:Y76"/>
    <mergeCell ref="A77:Y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11:21:02Z</dcterms:created>
  <dcterms:modified xmlns:dcterms="http://purl.org/dc/terms/" xmlns:xsi="http://www.w3.org/2001/XMLSchema-instance" xsi:type="dcterms:W3CDTF">2025-01-16T11:21:02Z</dcterms:modified>
</cp:coreProperties>
</file>